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PDR(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PDR® Series Trust</t>
        </is>
      </c>
    </row>
    <row r="6">
      <c r="A6" s="4" t="inlineStr">
        <is>
          <t>Entity Central Index Key</t>
        </is>
      </c>
      <c r="B6" s="4" t="inlineStr">
        <is>
          <t>dei_EntityCentralIndexKey</t>
        </is>
      </c>
      <c r="C6" s="4" t="inlineStr">
        <is>
          <t>000106464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1</t>
        </is>
      </c>
    </row>
    <row r="9">
      <c r="A9" s="4" t="inlineStr">
        <is>
          <t>Document Effective Date</t>
        </is>
      </c>
      <c r="B9" s="4" t="inlineStr">
        <is>
          <t>dei_DocumentEffectiveDate</t>
        </is>
      </c>
      <c r="C9" s="4" t="inlineStr">
        <is>
          <t>Oct. 29,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PDR® Series Trust</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Important Notice Regarding Change in Fund Name, Index Name, and Related Matters SPDR ® SPDR Bloomberg Barclays Emerging Markets Local Bond ETF SPDR Bloomberg Barclays International Corporate Bond ETF SPDR Bloomberg Barclays International Treasury Bond ETF SPDR Bloomberg Barclays Short Term International Treasury Bond ETF (each, a “Fund” and collectively, the “Funds”) Supplement dated November 1, 2021 to the Prospectus, Summary Prospectuses, Statement of Additional Information (“SAI”), each dated April 30, 2021, as may be supplemented from time to time Effective immediately, each Fund’s name and benchmark index name have changed. No changes to the Principal Investment Strategies and Principal Risks of the Funds will occur due to these changes. Accordingly, effective immediately:
1 . All references to each Fund’s name and benchmark index in the Prospectus, Summary Prospectuses, and SAI are deleted and replaced as follows:
Current Name of Fund Current Benchmark Index Name New Name of Fund New Benchmark Index Name
SPDR Bloomberg Barclays Emerging Markets Local Bond ETF Bloomberg Barclays EM Local Currency Government Diversified Index SPDR Bloomberg Emerging Markets Local Bond ETF Bloomberg EM Local Currency Government Diversified Index
SPDR Bloomberg Barclays International Corporate Bond ETF Bloomberg Barclays Global Aggregate ex‑USD &gt;$1B: Corporate Bond Index SPDR Bloomberg International Corporate Bond ETF Bloomberg Global Aggregate ex‑USD &gt;$1B: Corporate Bond Index
SPDR Bloomberg Barclays International Treasury Bond ETF Bloomberg Barclays Global Treasury ex‑US Capped Index SPDR Bloomberg International Treasury Bond ETF Bloomberg Global Treasury ex‑US Capped Index
SPDR Bloomberg Barclays Short Term International Treasury Bond ETF Bloomberg Barclays 1‑3 Year Global Treasury ex‑US Capped Index SPDR Bloomberg Short Term International Treasury Bond ETF Bloomberg 1‑3 Year Global Treasury ex‑US Capped Index
2. All additional references to “Bloomberg Barclays” in the Prospectus, Summary Prospectuses, and SAI are deleted and replaced with reference to “Bloomberg”.</t>
        </is>
      </c>
    </row>
    <row r="6">
      <c r="A6" s="4" t="inlineStr">
        <is>
          <t>SPDR(R) Bloomberg Barclays Emerging Markets Local Bond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mportant Notice Regarding Change in Fund Name, Index Name, and Related Matters SPDR ® SPDR Bloomberg Barclays Emerging Markets Local Bond ETF (each, a “Fund” and collectively, the “Funds”) Supplement dated November 1, 2021 to the Prospectus, Summary Prospectuses, Statement of Additional Information (“SAI”), each dated April 30, 2021, as may be supplemented from time to time Effective immediately, each Fund’s name and benchmark index name have changed. No changes to the Principal Investment Strategies and Principal Risks of the Funds will occur due to these changes. Accordingly, effective immediately:
1 . All references to each Fund’s name and benchmark index in the Prospectus, Summary Prospectuses, and SAI are deleted and replaced as follows:
Current Name of Fund Current Benchmark Index Name New Name of Fund New Benchmark Index Name
SPDR Bloomberg Barclays Emerging Markets Local Bond ETF Bloomberg Barclays EM Local Currency Government Diversified Index SPDR Bloomberg Emerging Markets Local Bond ETF Bloomberg EM Local Currency Government Diversified Index
SPDR Bloomberg Barclays International Corporate Bond ETF Bloomberg Barclays Global Aggregate ex‑USD &gt;$1B: Corporate Bond Index SPDR Bloomberg International Corporate Bond ETF Bloomberg Global Aggregate ex‑USD &gt;$1B: Corporate Bond Index
SPDR Bloomberg Barclays International Treasury Bond ETF Bloomberg Barclays Global Treasury ex‑US Capped Index SPDR Bloomberg International Treasury Bond ETF Bloomberg Global Treasury ex‑US Capped Index
SPDR Bloomberg Barclays Short Term International Treasury Bond ETF Bloomberg Barclays 1‑3 Year Global Treasury ex‑US Capped Index SPDR Bloomberg Short Term International Treasury Bond ETF Bloomberg 1‑3 Year Global Treasury ex‑US Capped Index
2. All additional references to “Bloomberg Barclays” in the Prospectus, Summary Prospectuses, and SAI are deleted and replaced with reference to “Bloomberg”.</t>
        </is>
      </c>
    </row>
    <row r="9">
      <c r="A9" s="4" t="inlineStr">
        <is>
          <t>SPDR(R) Bloomberg Barclays International Corporate Bond ETF</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Important Notice Regarding Change in Fund Name, Index Name, and Related Matters SPDR ® SPDR Bloomberg Barclays International Corporate Bond ETF (each, a “Fund” and collectively, the “Funds”) Supplement dated November 1, 2021 to the Prospectus, Summary Prospectuses, Statement of Additional Information (“SAI”), each dated April 30, 2021, as may be supplemented from time to time Effective immediately, each Fund’s name and benchmark index name have changed. No changes to the Principal Investment Strategies and Principal Risks of the Funds will occur due to these changes. Accordingly, effective immediately:
1 . All references to each Fund’s name and benchmark index in the Prospectus, Summary Prospectuses, and SAI are deleted and replaced as follows:
Current Name of Fund Current Benchmark Index Name New Name of Fund New Benchmark Index Name
SPDR Bloomberg Barclays Emerging Markets Local Bond ETF Bloomberg Barclays EM Local Currency Government Diversified Index SPDR Bloomberg Emerging Markets Local Bond ETF Bloomberg EM Local Currency Government Diversified Index
SPDR Bloomberg Barclays International Corporate Bond ETF Bloomberg Barclays Global Aggregate ex‑USD &gt;$1B: Corporate Bond Index SPDR Bloomberg International Corporate Bond ETF Bloomberg Global Aggregate ex‑USD &gt;$1B: Corporate Bond Index
SPDR Bloomberg Barclays International Treasury Bond ETF Bloomberg Barclays Global Treasury ex‑US Capped Index SPDR Bloomberg International Treasury Bond ETF Bloomberg Global Treasury ex‑US Capped Index
SPDR Bloomberg Barclays Short Term International Treasury Bond ETF Bloomberg Barclays 1‑3 Year Global Treasury ex‑US Capped Index SPDR Bloomberg Short Term International Treasury Bond ETF Bloomberg 1‑3 Year Global Treasury ex‑US Capped Index
2. All additional references to “Bloomberg Barclays” in the Prospectus, Summary Prospectuses, and SAI are deleted and replaced with reference to “Bloomberg”.</t>
        </is>
      </c>
    </row>
    <row r="12">
      <c r="A12" s="4" t="inlineStr">
        <is>
          <t>SPDR(R) Bloomberg Barclays International Treasury Bond ETF</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Important Notice Regarding Change in Fund Name, Index Name, and Related Matters SPDR ® SPDR Bloomberg Barclays International Treasury Bond ETF (each, a “Fund” and collectively, the “Funds”) Supplement dated November 1, 2021 to the Prospectus, Summary Prospectuses, Statement of Additional Information (“SAI”), each dated April 30, 2021, as may be supplemented from time to time Effective immediately, each Fund’s name and benchmark index name have changed. No changes to the Principal Investment Strategies and Principal Risks of the Funds will occur due to these changes. Accordingly, effective immediately:
1 . All references to each Fund’s name and benchmark index in the Prospectus, Summary Prospectuses, and SAI are deleted and replaced as follows:
Current Name of Fund Current Benchmark Index Name New Name of Fund New Benchmark Index Name
SPDR Bloomberg Barclays Emerging Markets Local Bond ETF Bloomberg Barclays EM Local Currency Government Diversified Index SPDR Bloomberg Emerging Markets Local Bond ETF Bloomberg EM Local Currency Government Diversified Index
SPDR Bloomberg Barclays International Corporate Bond ETF Bloomberg Barclays Global Aggregate ex‑USD &gt;$1B: Corporate Bond Index SPDR Bloomberg International Corporate Bond ETF Bloomberg Global Aggregate ex‑USD &gt;$1B: Corporate Bond Index
SPDR Bloomberg Barclays International Treasury Bond ETF Bloomberg Barclays Global Treasury ex‑US Capped Index SPDR Bloomberg International Treasury Bond ETF Bloomberg Global Treasury ex‑US Capped Index
SPDR Bloomberg Barclays Short Term International Treasury Bond ETF Bloomberg Barclays 1‑3 Year Global Treasury ex‑US Capped Index SPDR Bloomberg Short Term International Treasury Bond ETF Bloomberg 1‑3 Year Global Treasury ex‑US Capped Index
2. All additional references to “Bloomberg Barclays” in the Prospectus, Summary Prospectuses, and SAI are deleted and replaced with reference to “Bloomberg”.</t>
        </is>
      </c>
    </row>
    <row r="15">
      <c r="A15" s="4" t="inlineStr">
        <is>
          <t>SPDR(R) Bloomberg Barclays Short Term International Treasury Bond ETF</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Important Notice Regarding Change in Fund Name, Index Name, and Related Matters SPDR ® SPDR Bloomberg Barclays Short Term International Treasury Bond ETF (each, a “Fund” and collectively, the “Funds”) Supplement dated November 1, 2021 to the Prospectus, Summary Prospectuses, Statement of Additional Information (“SAI”), each dated April 30, 2021, as may be supplemented from time to time Effective immediately, each Fund’s name and benchmark index name have changed. No changes to the Principal Investment Strategies and Principal Risks of the Funds will occur due to these changes. Accordingly, effective immediately:
1 . All references to each Fund’s name and benchmark index in the Prospectus, Summary Prospectuses, and SAI are deleted and replaced as follows:
Current Name of Fund Current Benchmark Index Name New Name of Fund New Benchmark Index Name
SPDR Bloomberg Barclays Emerging Markets Local Bond ETF Bloomberg Barclays EM Local Currency Government Diversified Index SPDR Bloomberg Emerging Markets Local Bond ETF Bloomberg EM Local Currency Government Diversified Index
SPDR Bloomberg Barclays International Corporate Bond ETF Bloomberg Barclays Global Aggregate ex‑USD &gt;$1B: Corporate Bond Index SPDR Bloomberg International Corporate Bond ETF Bloomberg Global Aggregate ex‑USD &gt;$1B: Corporate Bond Index
SPDR Bloomberg Barclays International Treasury Bond ETF Bloomberg Barclays Global Treasury ex‑US Capped Index SPDR Bloomberg International Treasury Bond ETF Bloomberg Global Treasury ex‑US Capped Index
SPDR Bloomberg Barclays Short Term International Treasury Bond ETF Bloomberg Barclays 1‑3 Year Global Treasury ex‑US Capped Index SPDR Bloomberg Short Term International Treasury Bond ETF Bloomberg 1‑3 Year Global Treasury ex‑US Capped Index
2. All additional references to “Bloomberg Barclays” in the Prospectus, Summary Prospectuses, and SAI are deleted and replaced with reference to “Bloomberg”.</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PDR® Series Trust</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Oct.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40:55Z</dcterms:created>
  <dcterms:modified xmlns:dcterms="http://purl.org/dc/terms/" xmlns:xsi="http://www.w3.org/2001/XMLSchema-instance" xsi:type="dcterms:W3CDTF">2021-10-29T21:40:55Z</dcterms:modified>
</cp:coreProperties>
</file>